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shmore" sheetId="2" state="visible" r:id="rId2"/>
    <sheet xmlns:r="http://schemas.openxmlformats.org/officeDocument/2006/relationships" name="Risk_Return Detail Data- Ashmo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Ashmore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9,
		2017</t>
  </si>
  <si>
    <t>Document Effective Date</t>
  </si>
  <si>
    <t>dei_DocumentEffectiveDate</t>
  </si>
  <si>
    <t>Prospectus Date</t>
  </si>
  <si>
    <t>rr_ProspectusDate</t>
  </si>
  <si>
    <t>Apr. 11,
		2017</t>
  </si>
  <si>
    <t>Apr. 11, 2017</t>
  </si>
  <si>
    <t xml:space="preserve">ASHMORE FUNDS Supplement dated November 9, 2017 to the Ashmore Funds Prospectus, Dated April 11, 2017 (supplemented thereafter) Disclosure Related to Ashmore Emerging Markets Small-Cap Equity Fund (the Fund) The following changes will be effective as of January 8, 2018: 1. The first two sentences of the first paragraph of the section entitled Summary Information About the FundsAshmore Emerging Markets Small-Cap Equity FundPrincipal Investment Strategies is revised in its entirety as follows. The Fund seeks to achieve its objective by investing at least 80% of its net assets in equity securities and equity-related investments of Small-Capitalization Emerging Market Issuers (as defined below), which may be denominated in any currency, including the local currency of the issuer. The Fund currently defines a Small-Capitalization issuer as any issuer included in the MSCI Emerging Market Small Cap Index at the time of purchase, as well as any issuer with a market capitalization that is in the lowest 15% of the market capitalization range of issuers included in the MSCI Emerging Markets Investible Market Index (IMI) at the time of purchase (between $83 million and $3.0 billion as of September 30, 2017). </t>
  </si>
  <si>
    <t>Supplement [Text Block]</t>
  </si>
  <si>
    <t>af_SupplementTextBlock</t>
  </si>
  <si>
    <t>Ashmore Emerging Markets Small-Cap Equit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498498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04T10:01:07Z</dcterms:created>
  <dcterms:modified xmlns:dcterms="http://purl.org/dc/terms/" xmlns:xsi="http://www.w3.org/2001/XMLSchema-instance" xsi:type="dcterms:W3CDTF">2017-12-04T10:01:07Z</dcterms:modified>
</cp:coreProperties>
</file>